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ALTH CATALYST, INC.</t>
        </is>
      </c>
    </row>
    <row r="8">
      <c r="A8" s="4" t="inlineStr">
        <is>
          <t>Entity Central Index Key</t>
        </is>
      </c>
      <c r="B8" s="4" t="inlineStr">
        <is>
          <t>00016364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SCT”) Total for CEO (1) CompensationActually Paid to CEO (2) Average SCT Total for Non-CEO NEOs Average CompensationActually Paid to Non-CEO NEOs (2) Total Shareholder Return (3) Peer Group Total Shareholder Return (3)(4) Net Loss (5) (in thousands) Adjusted EBITDA (6) (in thousands) 2022 $ 4,435,013 $ (8,154,225) $ 3,189,684 $ (766,685) $ 31 $ 100 $ (137,403) $ (2,487) 2021 5,961,043 5,615,764 3,297,583 2,846,251 114 125 (153,210) (11,248) 2020 5,484,782 9,793,002 2,382,879 3,260,067 125 130 (115,017) (21,287)</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For purposes of the tables below, our chief executive officer (“CEO”) and non-CEO named executive officers for 2020, 2021, and 2022 are the following: Year CEO Non-CEO Named Executive Officers 2022 Daniel Burton Bryan Hunt, Patrick Nelli, Paul Horstmeier, Daniel Orenstein, and Kevin Freeman 2021 Daniel Burton Bryan Hunt, Patrick Nelli, Paul Horstmeier, and Daniel Orenstein 2020 Daniel Burton Patrick Nelli, Paul Horstmeier, Daniel Orenstein, and Linda Llewelyn</t>
        </is>
      </c>
      <c r="C6" s="4" t="inlineStr">
        <is>
          <t xml:space="preserve"> </t>
        </is>
      </c>
      <c r="D6" s="4" t="inlineStr">
        <is>
          <t xml:space="preserve"> </t>
        </is>
      </c>
    </row>
    <row r="7">
      <c r="A7" s="4" t="inlineStr">
        <is>
          <t>Peer Group Issuers, Footnote [Text Block]</t>
        </is>
      </c>
      <c r="B7" s="4" t="inlineStr">
        <is>
          <t>For Health Catalyst and our peer group, the TSR for each year reflects what the cumulative value of $100 would be, including reinvestment of dividends, if such amount were invested on December 31, 2019.As permitted by SEC rules, the peer group referenced for purposes of “Peer Group Total Shareholder Return” is that of the Nasdaq Health Care Index, which is the industry index reported in our annual report on Form 10-K for 2022 in accordance with Regulation S-K Item 201(e).</t>
        </is>
      </c>
      <c r="C7" s="4" t="inlineStr">
        <is>
          <t xml:space="preserve"> </t>
        </is>
      </c>
      <c r="D7" s="4" t="inlineStr">
        <is>
          <t xml:space="preserve"> </t>
        </is>
      </c>
    </row>
    <row r="8">
      <c r="A8" s="4" t="inlineStr">
        <is>
          <t>PEO Total Compensation Amount</t>
        </is>
      </c>
      <c r="B8" s="5" t="n">
        <v>4435013</v>
      </c>
      <c r="C8" s="5" t="n">
        <v>5961043</v>
      </c>
      <c r="D8" s="5" t="n">
        <v>5484782</v>
      </c>
    </row>
    <row r="9">
      <c r="A9" s="4" t="inlineStr">
        <is>
          <t>PEO Actually Paid Compensation Amount</t>
        </is>
      </c>
      <c r="B9" s="5" t="n">
        <v>-8154225</v>
      </c>
      <c r="C9" s="6" t="n">
        <v>5615764</v>
      </c>
      <c r="D9" s="6" t="n">
        <v>9793002</v>
      </c>
    </row>
    <row r="10">
      <c r="A10" s="4" t="inlineStr">
        <is>
          <t>Adjustment To PEO Compensation, Footnote [Text Block]</t>
        </is>
      </c>
      <c r="B10" s="4" t="inlineStr">
        <is>
          <t>2020 2021 2022 CEO Avg. Non-CEO NEOs CEO Avg. Non-CEO NEOs CEO Avg. Non-CEO NEOs Summary Compensation Table Total $ 5,484,782 $ 2,382,879 $ 5,961,043 $ 3,297,583 $ 4,435,013 $ 3,189,684 - Grant date fair value of awards granted in fiscal year (5,116,500) (2,046,600) (5,514,715) (2,889,273) (4,276,117) (2,602,345) + Year-end fair value of outstanding and unvested awards granted in fiscal year 4,897,125 1,958,850 4,434,325 1,785,310 996,562 692,192 + Change in fair value of outstanding and unvested awards granted in prior fiscal years 4,095,809 594,111 (1,249,091) (228,207) (4,431,879) (755,897) + Change in fair value as of vesting date of awards granted in prior years that vested in fiscal year (881,089) (154,323) 1,984,202 327,482 (5,164,119) (1,391,513) + Fair value as of vesting date of awards granted and vested in fiscal year 1,312,875 525,150 — 553,356 286,315 260,625 - Fair value as of prior fiscal year-end of awards granted in prior years that were forfeited in fiscal year — — — — — (159,431) Compensation Actually Paid $ 9,793,002 $ 3,260,067 $ 5,615,764 $ 2,846,251 $ (8,154,225) $ (766,685)</t>
        </is>
      </c>
      <c r="C10" s="4" t="inlineStr">
        <is>
          <t xml:space="preserve"> </t>
        </is>
      </c>
      <c r="D10" s="4" t="inlineStr">
        <is>
          <t xml:space="preserve"> </t>
        </is>
      </c>
    </row>
    <row r="11">
      <c r="A11" s="4" t="inlineStr">
        <is>
          <t>Non-PEO NEO Average Total Compensation Amount</t>
        </is>
      </c>
      <c r="B11" s="5" t="n">
        <v>3189684</v>
      </c>
      <c r="C11" s="6" t="n">
        <v>3297583</v>
      </c>
      <c r="D11" s="6" t="n">
        <v>2382879</v>
      </c>
    </row>
    <row r="12">
      <c r="A12" s="4" t="inlineStr">
        <is>
          <t>Non-PEO NEO Average Compensation Actually Paid Amount</t>
        </is>
      </c>
      <c r="B12" s="5" t="n">
        <v>-766685</v>
      </c>
      <c r="C12" s="6" t="n">
        <v>2846251</v>
      </c>
      <c r="D12" s="6" t="n">
        <v>3260067</v>
      </c>
    </row>
    <row r="13">
      <c r="A13" s="4" t="inlineStr">
        <is>
          <t>Adjustment to Non-PEO NEO Compensation Footnote [Text Block]</t>
        </is>
      </c>
      <c r="B13" s="4" t="inlineStr">
        <is>
          <t>2020 2021 2022 CEO Avg. Non-CEO NEOs CEO Avg. Non-CEO NEOs CEO Avg. Non-CEO NEOs Summary Compensation Table Total $ 5,484,782 $ 2,382,879 $ 5,961,043 $ 3,297,583 $ 4,435,013 $ 3,189,684 - Grant date fair value of awards granted in fiscal year (5,116,500) (2,046,600) (5,514,715) (2,889,273) (4,276,117) (2,602,345) + Year-end fair value of outstanding and unvested awards granted in fiscal year 4,897,125 1,958,850 4,434,325 1,785,310 996,562 692,192 + Change in fair value of outstanding and unvested awards granted in prior fiscal years 4,095,809 594,111 (1,249,091) (228,207) (4,431,879) (755,897) + Change in fair value as of vesting date of awards granted in prior years that vested in fiscal year (881,089) (154,323) 1,984,202 327,482 (5,164,119) (1,391,513) + Fair value as of vesting date of awards granted and vested in fiscal year 1,312,875 525,150 — 553,356 286,315 260,625 - Fair value as of prior fiscal year-end of awards granted in prior years that were forfeited in fiscal year — — — — — (159,431) Compensation Actually Paid $ 9,793,002 $ 3,260,067 $ 5,615,764 $ 2,846,251 $ (8,154,225) $ (766,685)</t>
        </is>
      </c>
      <c r="C13" s="4" t="inlineStr">
        <is>
          <t xml:space="preserve"> </t>
        </is>
      </c>
      <c r="D13" s="4" t="inlineStr">
        <is>
          <t xml:space="preserve"> </t>
        </is>
      </c>
    </row>
    <row r="14">
      <c r="A14" s="4" t="inlineStr">
        <is>
          <t>Compensation Actually Paid vs. Total Shareholder Return [Text Block]</t>
        </is>
      </c>
      <c r="B14" s="4" t="inlineStr">
        <is>
          <t>Description of Relationships Between Information Presented In accordance with Item 402(v) of Regulation S-K, we are providing the following descriptions of the relationships between information presented in the Pay versus Performance table. Compensation Actually Paid and Cumulative TSR We believe the Pay versus Performance Table shows the alignment between compensation actually paid to the named executive officers and our performance, consistent with our compensation philosophy. Specifically, a significant portion of target named executive officer pay opportunity is tied to our stock performance. Accordingly, the compensation actually paid to the named executive officers for the past three fiscal years presented in the Pay versus Performance table was generally aligned with our TSR performance, increasing when our TSR performance increased and declining when our TSR performance declined.</t>
        </is>
      </c>
      <c r="C14" s="4" t="inlineStr">
        <is>
          <t xml:space="preserve"> </t>
        </is>
      </c>
      <c r="D14" s="4" t="inlineStr">
        <is>
          <t xml:space="preserve"> </t>
        </is>
      </c>
    </row>
    <row r="15">
      <c r="A15" s="4" t="inlineStr">
        <is>
          <t>Compensation Actually Paid vs. Net Income [Text Block]</t>
        </is>
      </c>
      <c r="B15" s="4" t="inlineStr">
        <is>
          <t>Compensation Actually Paid and Net Loss</t>
        </is>
      </c>
      <c r="C15" s="4" t="inlineStr">
        <is>
          <t xml:space="preserve"> </t>
        </is>
      </c>
      <c r="D15" s="4" t="inlineStr">
        <is>
          <t xml:space="preserve"> </t>
        </is>
      </c>
    </row>
    <row r="16">
      <c r="A16" s="4" t="inlineStr">
        <is>
          <t>Compensation Actually Paid vs. Company Selected Measure [Text Block]</t>
        </is>
      </c>
      <c r="B16" s="4" t="inlineStr">
        <is>
          <t>Compensation Actually Paid and Adjusted EBITDA Adjusted EBITDA is an important financial performance measure that we use in the compensation program design for our named executive officers, including the main metric used in determining the fiscal year 2022 cash bonus. However, during the fiscal years presented in the Pay versus Performance Table there is minimal correlation between compensation actually paid to named executive officers and our Adjusted EBITDA performance primarily due to a significantly larger portion of the target named executive officer pay opportunity being tied to our stock performance. Looking ahead to fiscal year 2023, we expect more alignment between Adjusted EBITDA performance and the compensation actually paid to named executive officers as Adjusted EBITDA will still be a key metric in determining the cash bonus achievement for our named executive officers.</t>
        </is>
      </c>
      <c r="C16" s="4" t="inlineStr">
        <is>
          <t xml:space="preserve"> </t>
        </is>
      </c>
      <c r="D16" s="4" t="inlineStr">
        <is>
          <t xml:space="preserve"> </t>
        </is>
      </c>
    </row>
    <row r="17">
      <c r="A17" s="4" t="inlineStr">
        <is>
          <t>Total Shareholder Return Vs Peer Group [Text Block]</t>
        </is>
      </c>
      <c r="B17" s="4" t="inlineStr">
        <is>
          <t>Description of Relationships Between Information Presented In accordance with Item 402(v) of Regulation S-K, we are providing the following descriptions of the relationships between information presented in the Pay versus Performance table. Compensation Actually Paid and Cumulative TSR We believe the Pay versus Performance Table shows the alignment between compensation actually paid to the named executive officers and our performance, consistent with our compensation philosophy. Specifically, a significant portion of target named executive officer pay opportunity is tied to our stock performance. Accordingly, the compensation actually paid to the named executive officers for the past three fiscal years presented in the Pay versus Performance table was generally aligned with our TSR performance, increasing when our TSR performance increased and declining when our TSR performance declined.</t>
        </is>
      </c>
      <c r="C17" s="4" t="inlineStr">
        <is>
          <t xml:space="preserve"> </t>
        </is>
      </c>
      <c r="D17" s="4" t="inlineStr">
        <is>
          <t xml:space="preserve"> </t>
        </is>
      </c>
    </row>
    <row r="18">
      <c r="A18" s="4" t="inlineStr">
        <is>
          <t>Tabular List [Table Text Block]</t>
        </is>
      </c>
      <c r="B18" s="4" t="inlineStr">
        <is>
          <t>• Adjusted EBITDA • GAAP Revenue • Dollar-based Retention Rate • Net New / Total DOS Subscription Clients</t>
        </is>
      </c>
      <c r="C18" s="4" t="inlineStr">
        <is>
          <t xml:space="preserve"> </t>
        </is>
      </c>
      <c r="D18" s="4" t="inlineStr">
        <is>
          <t xml:space="preserve"> </t>
        </is>
      </c>
    </row>
    <row r="19">
      <c r="A19" s="4" t="inlineStr">
        <is>
          <t>Total Shareholder Return Amount</t>
        </is>
      </c>
      <c r="B19" s="5" t="n">
        <v>31</v>
      </c>
      <c r="C19" s="6" t="n">
        <v>114</v>
      </c>
      <c r="D19" s="6" t="n">
        <v>125</v>
      </c>
    </row>
    <row r="20">
      <c r="A20" s="4" t="inlineStr">
        <is>
          <t>Peer Group Total Shareholder Return Amount</t>
        </is>
      </c>
      <c r="B20" s="6" t="n">
        <v>100</v>
      </c>
      <c r="C20" s="6" t="n">
        <v>125</v>
      </c>
      <c r="D20" s="6" t="n">
        <v>130</v>
      </c>
    </row>
    <row r="21">
      <c r="A21" s="4" t="inlineStr">
        <is>
          <t>Net Income (Loss)</t>
        </is>
      </c>
      <c r="B21" s="5" t="n">
        <v>-137403000</v>
      </c>
      <c r="C21" s="5" t="n">
        <v>-153210000</v>
      </c>
      <c r="D21" s="5" t="n">
        <v>-115017000</v>
      </c>
    </row>
    <row r="22">
      <c r="A22" s="4" t="inlineStr">
        <is>
          <t>Company Selected Measure Amount</t>
        </is>
      </c>
      <c r="B22" s="6" t="n">
        <v>-2487000</v>
      </c>
      <c r="C22" s="6" t="n">
        <v>-11248000</v>
      </c>
      <c r="D22" s="6" t="n">
        <v>-21287000</v>
      </c>
    </row>
    <row r="23">
      <c r="A23" s="4" t="inlineStr">
        <is>
          <t>PEO Name</t>
        </is>
      </c>
      <c r="B23" s="4" t="inlineStr">
        <is>
          <t>Daniel Burton</t>
        </is>
      </c>
      <c r="C23" s="4" t="inlineStr">
        <is>
          <t>Daniel Burton</t>
        </is>
      </c>
      <c r="D23" s="4" t="inlineStr">
        <is>
          <t>Daniel Burton</t>
        </is>
      </c>
    </row>
    <row r="24">
      <c r="A24" s="4" t="inlineStr">
        <is>
          <t>Additional 402(v) Disclosure [Text Block]</t>
        </is>
      </c>
      <c r="B24" s="4" t="inlineStr">
        <is>
          <t>In accordance with Section 953(a) of the Dodd-Frank Wall Street Reform and Consumer Protection Act and Item 402(v) of Regulation S-K, we are providing the following information about the relationships between compensation actually paid to named executive officers and company performance. In this section, we refer to “compensation actually paid” and other terms used in the applicable SEC rules. For information concerning the company’s compensation philosophy and how the company aligns executive compensation with its financial and operational performance, refer to “ Executive Compensation – Compensation Discussion and Analysis The table above reconciles Summary Compensation Table pay to Compensation Actually Paid in accordance with the required methodology from Item 402(v) of Regulation S-K, meaning that outstanding awards have been valued prior to vesting based on fair values. The change in fair values of RSUs across measurement dates is attributable to the change in stock prices. The change in the fair values of stock options is measured using a Black-Scholes model and is driven by changes in stock price and the expected life of the stock options as well as the prevailing stock price volatility, risk-free rate, and dividend yield at the measurement date. The change in the fair values of the PRSUs reflects our projected payout factors relative to the performance metric and stock price as at fiscal year-end.</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Non-GAAP Measure Description [Text Block]</t>
        </is>
      </c>
      <c r="B28" s="4" t="inlineStr">
        <is>
          <t>Adjusted EBITDA is the financial measure from the tabular list of most important performance measures below, which represents the most important measure used to link compensation actually paid to our named executive officers in 2022 to the company’s performance. Adjusted EBITDA is a non-GAAP financial measure. For a full reconciliation of non-GAAP financial measures to the most directly comparable financial measure stated in accordance with GAAP, please see Appendix A attached to this Proxy Statement.</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GAAP Revenu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Dollar-based Retention Rate</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Net New / Total DOS Subscription Clients</t>
        </is>
      </c>
      <c r="C37" s="4" t="inlineStr">
        <is>
          <t xml:space="preserve"> </t>
        </is>
      </c>
      <c r="D37" s="4" t="inlineStr">
        <is>
          <t xml:space="preserve"> </t>
        </is>
      </c>
    </row>
    <row r="38">
      <c r="A38" s="4" t="inlineStr">
        <is>
          <t>PEO [Member] | Equity Awards Reported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4276117</v>
      </c>
      <c r="C40" s="5" t="n">
        <v>-5514715</v>
      </c>
      <c r="D40" s="5" t="n">
        <v>-5116500</v>
      </c>
    </row>
    <row r="41">
      <c r="A41" s="4" t="inlineStr">
        <is>
          <t>PEO [Member] | Equity Awards Granted During the Year,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996562</v>
      </c>
      <c r="C43" s="6" t="n">
        <v>4434325</v>
      </c>
      <c r="D43" s="6" t="n">
        <v>4897125</v>
      </c>
    </row>
    <row r="44">
      <c r="A44" s="4" t="inlineStr">
        <is>
          <t>PEO [Member] | Equity Awards Granted in Prior Years,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431879</v>
      </c>
      <c r="C46" s="6" t="n">
        <v>-1249091</v>
      </c>
      <c r="D46" s="6" t="n">
        <v>4095809</v>
      </c>
    </row>
    <row r="47">
      <c r="A47" s="4" t="inlineStr">
        <is>
          <t>PEO [Member] | Equity Awards Granted in Prior Years,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164119</v>
      </c>
      <c r="C49" s="6" t="n">
        <v>1984202</v>
      </c>
      <c r="D49" s="6" t="n">
        <v>-881089</v>
      </c>
    </row>
    <row r="50">
      <c r="A50" s="4" t="inlineStr">
        <is>
          <t>PEO [Member] | Equity Awards Granted During the Year,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86315</v>
      </c>
      <c r="C52" s="6" t="n">
        <v>0</v>
      </c>
      <c r="D52" s="6" t="n">
        <v>1312875</v>
      </c>
    </row>
    <row r="53">
      <c r="A53" s="4" t="inlineStr">
        <is>
          <t>PEO [Member] | Equity Awards that Failed to Meet Vesting Condition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Non-PEO NEO [Member] | Equity Awards Reported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602345</v>
      </c>
      <c r="C58" s="6" t="n">
        <v>-2889273</v>
      </c>
      <c r="D58" s="6" t="n">
        <v>-2046600</v>
      </c>
    </row>
    <row r="59">
      <c r="A59" s="4" t="inlineStr">
        <is>
          <t>Non-PEO NEO [Member] | Equity Awards Granted During the Year,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692192</v>
      </c>
      <c r="C61" s="6" t="n">
        <v>1785310</v>
      </c>
      <c r="D61" s="6" t="n">
        <v>1958850</v>
      </c>
    </row>
    <row r="62">
      <c r="A62" s="4" t="inlineStr">
        <is>
          <t>Non-PEO NEO [Member] | Equity Awards Granted in Prior Years,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755897</v>
      </c>
      <c r="C64" s="6" t="n">
        <v>-228207</v>
      </c>
      <c r="D64" s="6" t="n">
        <v>594111</v>
      </c>
    </row>
    <row r="65">
      <c r="A65" s="4" t="inlineStr">
        <is>
          <t>Non-PEO NEO [Member] | Equity Awards Granted in Prior Years,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391513</v>
      </c>
      <c r="C67" s="6" t="n">
        <v>327482</v>
      </c>
      <c r="D67" s="6" t="n">
        <v>-154323</v>
      </c>
    </row>
    <row r="68">
      <c r="A68" s="4" t="inlineStr">
        <is>
          <t>Non-PEO NEO [Member] | Equity Awards Granted During the Year,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60625</v>
      </c>
      <c r="C70" s="6" t="n">
        <v>553356</v>
      </c>
      <c r="D70" s="6" t="n">
        <v>525150</v>
      </c>
    </row>
    <row r="71">
      <c r="A71" s="4" t="inlineStr">
        <is>
          <t>Non-PEO NEO [Member] | Equity Awards that Failed to Meet Vesting Condition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159431</v>
      </c>
      <c r="C73" s="5" t="n">
        <v>0</v>
      </c>
      <c r="D7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4:46Z</dcterms:created>
  <dcterms:modified xmlns:dcterms="http://purl.org/dc/terms/" xmlns:xsi="http://www.w3.org/2001/XMLSchema-instance" xsi:type="dcterms:W3CDTF">2023-04-27T20:04:46Z</dcterms:modified>
</cp:coreProperties>
</file>